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Putnam VT Multi-Cap Growth Fund" sheetId="1" state="visible" r:id="rId1"/>
    <sheet xmlns:r="http://schemas.openxmlformats.org/officeDocument/2006/relationships" name="Putnam VT Multi-Cap Growth Fun2"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4">
  <si>
    <t>Putnam VT Multi-Cap Growth Fund Supplement</t>
  </si>
  <si>
    <t>Feb. 13, 2018</t>
  </si>
  <si>
    <t>Risk/Return:</t>
  </si>
  <si>
    <t>Supplement Text</t>
  </si>
  <si>
    <t xml:space="preserve">Prospectus Supplement January 31, 2018
Putnam VT Multi-Cap Growth Fund Putnam Investment Management, LLC (Putnam Management) has
recommended, and the fund’s Board of Trustees has approved, changes to the fund’s investment strategy in order to incorporate
sustainability criteria, as described in more detail below. Putnam Management currently anticipates that the changes will be effective
on or about April 30, 2018 (the Effective Date). In connection with the implementation of these changes, the
fund may make dispositions of certain portfolio holdings or close certain positions. Such transactions, which are expected to occur
largely in May 2018, may result in certain brokerage commissions or other transaction costs. On the Effective Date, the fund’s name will change
to “Putnam VT Sustainable Leaders Fund,” and the fund’s principal investment strategies and principal risks will
change as described below. Accordingly, on the Effective Date, the following changes are made in the fund’s Prospectus: · All
references in the Prospectus to Putnam VT Multi-Cap Growth Fund are deleted and replaced with “Putnam VT Sustainable Leaders
Fund.” · Similar
information in the sub-sections Investments Risks Fund summary –
Investments, risks and performance Investments We invest mainly in common stocks of U.S. companies of any
size, with a focus on growth stocks of companies that we believe exhibit a commitment to sustainable business practices. Growth
stocks are stocks of companies whose earnings are expected to grow faster than those of similar firms, and whose business growth
and other characteristics may lead to an increase in stock price. We consider sustainability factors, as described below, and may
consider other factors, such as a company’s valuation, financial strength, growth potential, competitive position in its
industry, projected future earnings, cash flows and dividends when deciding whether to buy or sell investments. Sustainable investing. Risks It is important to understand that you can lose money by
investing in the fund. The value of stocks in the fund’s portfolio may fall
or fail to rise over extended periods of time for a variety of reasons, including general financial market conditions, changing
market perceptions, changes in government intervention in the financial markets, and factors related to a specific issuer, industry
or sector. These and other factors may lead to increased volatility and reduced liquidity in the fund’s portfolio holdings.
Growth stocks may be more susceptible to earnings disappointments, and the market may not favor growth-style investing. These risks
are generally greater for small and midsize companies. From time to time, the fund may invest a significant portion of its assets
in companies in one or more related industries or sectors, which would make the fund more vulnerable to adverse developments affecting
those industries or sectors. Investing with a focus on companies that exhibit a commitment
to sustainable business practices may cause the fund to forego otherwise attractive investment opportunities or may increase or
decrease the fund’s exposure to certain types of companies and, therefore, to underperform funds that do not invest with
a similar focus. In evaluating an investment opportunity, we may make investment decisions based on information and data that is
incomplete or inaccurate. In addition, a company’s business practices may change over time. As a result of these possibilities,
the fund may temporarily hold securities that are inconsistent with the fund’s sustainable investment criteria. The fund may not achieve its goal, and it is not intended
to be a complete investment program. An investment in the fund is not insured or guaranteed by the Federal Deposit Insurance Corporation
or any other government agency. · Similar
information in the section What are the fund’s main investment strategies and related risks What are the fund's main investment strategies and related
risks? This section contains greater detail on the fund’s
main investment strategies and the related risks you would face as a fund shareholder. It is important to keep in mind that risk
and reward generally go hand in hand; the higher the potential reward, the greater the risk. As mentioned in the fund summary,
we pursue the fund's goal by investing mainly in growth stocks of U.S. companies of any size, with a focus on companies that exhibit
a commitment to sustainable business practices. • Sustainable business practices. might include improvements in board independence or diversity,
or alignment of management incentives with the company’s strategic sustainability objectives. • Common stocks Growth stocks -- Stocks of companies we believe are fast-growing
may trade at a higher multiple of current earnings than other stocks. The values of these stocks may be more sensitive to changes
in current or expected earnings than the values of other stocks. If our assessment of the prospects for a company's earnings growth
is wrong, or if our judgment of how other investors will value the company's earnings growth is wrong, then the price of the company's
stock may fall or may not approach the value that we have placed on it. In addition, growth stocks, at times, may not perform as
well as value stocks or the stock market in general, and may be out of favor with investors for varying periods of time. • Small and midsize companies. • Foreign investments. Certain of these risks may also apply to some extent to U.S.-traded
investments that are denominated in foreign currencies, investments in U.S. companies that are traded in foreign markets, or investments
in U.S. companies that have significant foreign operations. • Derivatives. Derivatives involve special risks and may result in losses.
The successful use of derivatives depends on our ability to manage these sophisticated instruments. Some derivatives are "leveraged,"
which means they provide the fund with investment exposure greater than the value of the fund's investment in the derivatives.
As a result, these derivatives may magnify or otherwise increase investment losses to the fund. The risk of loss from certain short
derivatives positions is theoretically unlimited. The value of derivatives may move in unexpected ways due to the use of leverage
or other factors, especially in unusual market conditions, and may result in increased volatility. Other risks arise from the potential inability to terminate
or sell derivatives positions. A liquid secondary market may not always exist for the fund's derivatives positions. In fact, many
over-the-counter instruments (investments not traded on an exchange) will not be liquid. Over-the-counter instruments also involve
the risk that the other party to the derivatives transaction will not meet its obligations. For further information about the additional
types and risks of derivatives and the fund's asset segregation policies, see Miscellaneous Investments, Investment Practices
and Risks • Market risk. • Other investments. Miscellaneous Investments, Investment Practices and Risks • Temporary defensive strategies. fund's assets in cash and cash equivalents, that differ from
the fund's usual investment strategies. However, we may choose not to use these temporary defensive strategies for a variety of
reasons, even in very volatile market conditions. These strategies may cause the fund to miss out on investment opportunities,
and may prevent the fund from achieving its goal. Additionally, while temporary defensive strategies are mainly designed to limit
losses, such strategies may not work as intended. • Changes in policies. • Portfolio turnover rate. • Portfolio holdings. Shareholders should retain
this Supplement for future reference .
310001 - 1/18 </t>
  </si>
  <si>
    <t>Feb. 08, 2018</t>
  </si>
  <si>
    <t>Putnam VT Multi-Cap Growth Fund</t>
  </si>
  <si>
    <t>Investments</t>
  </si>
  <si>
    <t>We invest mainly in common stocks of U.S. companies of any size, with a focus on growth stocks of companies that we believe exhibit a commitment to sustainable business practices. Growth stocks are stocks of companies whose earnings are expected to grow faster than those of similar firms, and whose business growth and other characteristics may lead to an increase in stock price. We consider sustainability factors, as described below, and may consider other factors, such as a company’s valuation, financial strength, growth potential, competitive position in its industry, projected future earnings, cash flows and dividends when deciding whether to buy or sell investments. Sustainable investing</t>
  </si>
  <si>
    <t>Risks</t>
  </si>
  <si>
    <t>It is important to understand that you can lose money by investing in the fund.</t>
  </si>
  <si>
    <t>Label</t>
  </si>
  <si>
    <t>Element</t>
  </si>
  <si>
    <t>Value</t>
  </si>
  <si>
    <t>rr_RiskReturnAbstract</t>
  </si>
  <si>
    <t>Document Type</t>
  </si>
  <si>
    <t>dei_DocumentType</t>
  </si>
  <si>
    <t>Document Period End Date</t>
  </si>
  <si>
    <t>dei_DocumentPeriodEndDate</t>
  </si>
  <si>
    <t>Dec. 31,
		2017</t>
  </si>
  <si>
    <t>Registrant Name</t>
  </si>
  <si>
    <t>dei_EntityRegistrantName</t>
  </si>
  <si>
    <t>PUTNAM VARIABLE TRUST</t>
  </si>
  <si>
    <t>Central Index Key</t>
  </si>
  <si>
    <t>dei_EntityCentralIndexKey</t>
  </si>
  <si>
    <t>Amendment Flag</t>
  </si>
  <si>
    <t>dei_AmendmentFlag</t>
  </si>
  <si>
    <t>false</t>
  </si>
  <si>
    <t>Trading Symbol</t>
  </si>
  <si>
    <t>dei_TradingSymbol</t>
  </si>
  <si>
    <t>PVT</t>
  </si>
  <si>
    <t>Document Creation Date</t>
  </si>
  <si>
    <t>dei_DocumentCreationDate</t>
  </si>
  <si>
    <t>Feb. 13,
		2018</t>
  </si>
  <si>
    <t>Document Effective Date</t>
  </si>
  <si>
    <t>dei_DocumentEffectiveDate</t>
  </si>
  <si>
    <t>Jan. 31,
		2018</t>
  </si>
  <si>
    <t>Prospectus Date</t>
  </si>
  <si>
    <t>rr_ProspectusDate</t>
  </si>
  <si>
    <t>Apr. 30,
		2017</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importantto understand that you can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A2" s="3" t="s">
        <v>2</v>
      </c>
    </row>
    <row r="3" spans="1:2">
      <c r="A3" s="4" t="s">
        <v>3</v>
      </c>
      <c r="B3" s="4"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5</v>
      </c>
    </row>
    <row r="2" spans="1:1">
      <c r="A2" s="4" t="s">
        <v>6</v>
      </c>
    </row>
    <row r="3" spans="1:1">
      <c r="A3" s="4" t="s">
        <v>7</v>
      </c>
    </row>
    <row r="4" spans="1:1">
      <c r="A4" s="4" t="s">
        <v>8</v>
      </c>
    </row>
    <row r="5" spans="1:1">
      <c r="A5" s="4" t="s">
        <v>9</v>
      </c>
    </row>
    <row r="6" spans="1:1">
      <c r="A6" s="4" t="s">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39"/>
    <col customWidth="1" max="3" min="3" width="80"/>
  </cols>
  <sheetData>
    <row r="1" spans="1:3">
      <c r="A1" s="1" t="s">
        <v>11</v>
      </c>
      <c r="B1" s="1" t="s">
        <v>12</v>
      </c>
      <c r="C1" s="2" t="s">
        <v>13</v>
      </c>
    </row>
    <row r="2" spans="1:3">
      <c r="A2" s="3" t="s">
        <v>2</v>
      </c>
      <c r="B2" s="4" t="s">
        <v>14</v>
      </c>
    </row>
    <row r="3" spans="1:3">
      <c r="A3" s="4" t="s">
        <v>15</v>
      </c>
      <c r="B3" s="4" t="s">
        <v>16</v>
      </c>
      <c r="C3" s="5" t="n">
        <v>497</v>
      </c>
    </row>
    <row r="4" spans="1:3">
      <c r="A4" s="4" t="s">
        <v>17</v>
      </c>
      <c r="B4" s="4" t="s">
        <v>18</v>
      </c>
      <c r="C4" s="4" t="s">
        <v>19</v>
      </c>
    </row>
    <row r="5" spans="1:3">
      <c r="A5" s="4" t="s">
        <v>20</v>
      </c>
      <c r="B5" s="4" t="s">
        <v>21</v>
      </c>
      <c r="C5" s="4" t="s">
        <v>22</v>
      </c>
    </row>
    <row r="6" spans="1:3">
      <c r="A6" s="4" t="s">
        <v>23</v>
      </c>
      <c r="B6" s="4" t="s">
        <v>24</v>
      </c>
      <c r="C6" s="5" t="n">
        <v>822671</v>
      </c>
    </row>
    <row r="7" spans="1:3">
      <c r="A7" s="4" t="s">
        <v>25</v>
      </c>
      <c r="B7" s="4" t="s">
        <v>26</v>
      </c>
      <c r="C7" s="4" t="s">
        <v>27</v>
      </c>
    </row>
    <row r="8" spans="1:3">
      <c r="A8" s="4" t="s">
        <v>28</v>
      </c>
      <c r="B8" s="4" t="s">
        <v>29</v>
      </c>
      <c r="C8" s="4" t="s">
        <v>30</v>
      </c>
    </row>
    <row r="9" spans="1:3">
      <c r="A9" s="4" t="s">
        <v>31</v>
      </c>
      <c r="B9" s="4" t="s">
        <v>32</v>
      </c>
      <c r="C9" s="4" t="s">
        <v>33</v>
      </c>
    </row>
    <row r="10" spans="1:3">
      <c r="A10" s="4" t="s">
        <v>34</v>
      </c>
      <c r="B10" s="4" t="s">
        <v>35</v>
      </c>
      <c r="C10" s="4" t="s">
        <v>36</v>
      </c>
    </row>
    <row r="11" spans="1:3">
      <c r="A11" s="4" t="s">
        <v>37</v>
      </c>
      <c r="B11" s="4" t="s">
        <v>38</v>
      </c>
      <c r="C11" s="4" t="s">
        <v>39</v>
      </c>
    </row>
    <row r="12" spans="1:3">
      <c r="A12" s="4" t="s">
        <v>6</v>
      </c>
    </row>
    <row r="13" spans="1:3">
      <c r="A13" s="3" t="s">
        <v>2</v>
      </c>
      <c r="B13" s="4" t="s">
        <v>14</v>
      </c>
    </row>
    <row r="14" spans="1:3">
      <c r="A14" s="4" t="s">
        <v>40</v>
      </c>
      <c r="B14" s="4" t="s">
        <v>41</v>
      </c>
      <c r="C14" s="4" t="s">
        <v>7</v>
      </c>
    </row>
    <row r="15" spans="1:3">
      <c r="A15" s="4" t="s">
        <v>42</v>
      </c>
      <c r="B15" s="4" t="s">
        <v>43</v>
      </c>
      <c r="C15" s="4" t="s">
        <v>8</v>
      </c>
    </row>
    <row r="16" spans="1:3">
      <c r="A16" s="4" t="s">
        <v>44</v>
      </c>
      <c r="B16" s="4" t="s">
        <v>45</v>
      </c>
      <c r="C16" s="4" t="s">
        <v>9</v>
      </c>
    </row>
    <row r="17" spans="1:3">
      <c r="A17" s="4" t="s">
        <v>46</v>
      </c>
      <c r="B17" s="4" t="s">
        <v>47</v>
      </c>
      <c r="C17" s="4" t="s">
        <v>10</v>
      </c>
    </row>
    <row r="18" spans="1:3">
      <c r="A18" s="4" t="s">
        <v>48</v>
      </c>
      <c r="B18" s="4" t="s">
        <v>49</v>
      </c>
      <c r="C18" s="4" t="s">
        <v>50</v>
      </c>
    </row>
    <row r="19" spans="1:3">
      <c r="A19" s="4" t="s">
        <v>51</v>
      </c>
      <c r="B19" s="4" t="s">
        <v>52</v>
      </c>
      <c r="C19" s="4" t="s">
        <v>5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0:27:38Z</dcterms:created>
  <dcterms:modified xmlns:dcterms="http://purl.org/dc/terms/" xmlns:xsi="http://www.w3.org/2001/XMLSchema-instance" xsi:type="dcterms:W3CDTF">2018-02-20T10:27:38Z</dcterms:modified>
</cp:coreProperties>
</file>